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National Bank Holdings Corp</t>
        </is>
      </c>
    </row>
    <row r="6">
      <c r="A6" s="4" t="inlineStr">
        <is>
          <t>Entity Central Index Key</t>
        </is>
      </c>
      <c r="B6" s="4" t="inlineStr">
        <is>
          <t>000147584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Year Summary Compensation Table Total for G. Timothy Compensation Actually Paid to G. Timothy Laney¹˒²˒³ Average Summary Compensation Table Total for Average Compensation Actually Paid to Non-PEO Value of Initial Fixed $100 Investment based on: 5 Net Income ($ Millions) Adjusted Diluted EPS 6 ($) ​ Laney¹ ($) ($) Non-PEO NEOs 1 ($) NEOs 1,2,4 ($) TSR ($) Peer Group TSR ($) ​ ​ (a) (b) (c) (d) (e) (f) (g) (h) (i) 2022 3,290,389 2,753,340 1,012,024 848,531 128.11 106.02 71.3 3.05 2021 3,009,547 5,550,207 957,694 1,442,256 130.93 117.08 93.6 3.01 2020 2,638,125 3,091,647 749,558 865,017 95.54 87.90 88.6 2.85 ​ 1. G. Timothy Laney was our PEO for each year presented. The individuals comprising the Non-PEO NEOs for each year presented are listed below. ​ 2020 2021 2022 Aldis Birkans Aldis Birkans Aldis Birkans Richard U. Newfield Jr. Richard U. Newfield Jr. Richard U. Newfield Jr. Brendan Zahl Brendan Zahl Brendan Zahl Christopher S. Randall Angela N. Petrucci Angela N. Petrucci Zsolt K. Besskó ​ 2. The amounts shown for Compensation Actually Paid have been calculated in accordance with Item 402(v) of Regulation S-K and do not reflect compensation actually earned, realized, or received by the Company’s NEOs. These amounts reflect the amounts set forth in the “Total” column in the Summary Compensation Table with certain adjustments as described in footnotes 3 and 4 below. ​ 3. Compensation Actually Paid reflects the exclusions and inclusions of certain amounts for the PEO as set forth below. Equity values are calculated in accordance with FASB ASC Topic 718. Amounts in the Exclusion of Stock Awards and Option Awards column are the totals from the Stock Awards and Option Awards columns set forth in the Summary Compensation Table. ​ Year Summary Compensation Table Total for G. Timothy Laney ($) Exclusion of Stock Awards and Option Awards for G. Timothy Laney ($) Inclusion of Equity Values for G. Timothy Laney ($) Compensation Actually Paid to G. Timothy Laney ($) 2022 3,290,389 (1,049,904) 512,855 2,753,340 2021 3,009,547 (1,186,672) 3,727,332 5,550,207 2020 2,638,125 (1,049,955) 1,503,477 3,091,647 ​ The amounts in the Inclusion of Equity Values in the tables above are derived from the amounts set forth in the following tables. The valuation assumptions used to calculate fair values did not materially differ from those disclosed at the time of grant. ​ ​ Year Year-End Fair Value of Equity Awards Granted During Year That Remained Unvested as of Last Day of Year for G. Timothy Laney ($) Change in Fair Value from Last Day of Prior Year to Last Day of Year of Unvested Equity Awards for G. Timothy Laney ($) Vesting-Date Fair Value of Equity Awards Granted During Year that Vested During Year for G. Timothy Laney ($) Change in Fair Value from Last Day of Prior Year to Vesting Date of Unvested Equity Awards that Vested During Year for G. Timothy Laney ($) Fair Value at Last Day of Prior Year of Equity Awards Forfeited During Year for G. Timothy Laney ($) Value of Dividends or Other Earnings Paid on Equity Awards Not Otherwise Included for G. Timothy Laney ($) Total - Inclusion of Equity Values for G. Timothy Laney ($) 2022 807,175 9,633 — (323,368) — 19,416 512,855 2021 1,371,004 1,743,632 — 592,202 — 20,494 3,727,332 2020 1,755,817 55,149 — (326,015) — 18,526 1,503,477 ​ 4. Compensation Actually Paid reflects the exclusions and inclusions of certain amounts for the Non-PEO NEOs (as a group) as set forth below. Equity values are calculated in accordance with FASB ASC Topic 718. Amounts in the Exclusion of Stock Awards and Option Awards column are the totals from the Stock Awards and Option Awards columns set forth in the Summary Compensation Table. See footnote 1 for the names of non-PEO NEOs included in the calculation for each fiscal year. ​ Year Average Summary Compensation Table Total for Non-PEO NEOs ($) Average Exclusion of Stock Awards and Option Awards for Non-PEO NEOs ($) Average Inclusion of Equity Values for Non-PEO NEOs ($) Average Compensation Actually Paid to Non-PEO NEOs ($) 2022 1,012,024 (303,194) 139,701 848,531 2021 957,694 (302,312) 786,874 1,442,256 2020 749,558 (235,359) 350,818 865,017 ​ The amounts in the Inclusion of Equity Values in the tables above are derived from the amounts set forth in the following tables. The valuation assumptions used to calculate fair values did not materially differ from those disclosed at the time of grant. ​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196,870 1,373 — (62,736) — 4,194 139,701 2021 349,664 323,957 — 108,347 — 4,906 786,874 2020 393,596 6,256 — (54,058) — 5,024 350,818 ​ 5. The Peer Group TSR set forth in this table utilizes the KRX Index, which we also utilize in the stock performance graph required by Item 201(e) of Regulation S-K included in our Annual Report for the year ended December 31, 2022. The comparison assumes $100 was invested for the period starting December 31, 2019, through the end of the applicable fiscal year in the Company and in the KRX Index, respectively. Historical stock performance is not necessarily indicative of future stock performance. ​ 6. We determined adjusted diluted earnings per share (“Adjusted Diluted EPS”) to be the most important financial performance measure used to link Company performance to Compensation Actually Paid to our PEO and Non-PEO NEOs in 2022, which is the Company-based financial performance metric we used for our 2022 annual PSU grants, as described in more details in “Three-Year Performance Stock Unit Award” above. For purposes of this “Pay Versus Performance Disclosure” section, we have calculated the Adjusted Diluted EPS based on the methodology described in “Three-Year Performance Stock Unit Award”, other than that the Adjusted Diluted EPS is calculated over the one-year period for each applicable fiscal year (instead of a 3-year period), as required by Item 402(v) of Regulation S-K.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 1. G. Timothy Laney was our PEO for each year presented. The individuals comprising the Non-PEO NEOs for each year presented are listed below. ​ 2020 2021 2022 Aldis Birkans Aldis Birkans Aldis Birkans Richard U. Newfield Jr. Richard U. Newfield Jr. Richard U. Newfield Jr. Brendan Zahl Brendan Zahl Brendan Zahl Christopher S. Randall Angela N. Petrucci Angela N. Petrucci Zsolt K. Besskó ​ 2. The amounts shown for Compensation Actually Paid have been calculated in accordance with Item 402(v) of Regulation S-K and do not reflect compensation actually earned, realized, or received by the Company’s NEOs. These amounts reflect the amounts set forth in the “Total” column in the Summary Compensation Table with certain adjustments as described in footnotes 3 and 4 below.</t>
        </is>
      </c>
      <c r="C6" s="4" t="inlineStr">
        <is>
          <t xml:space="preserve"> </t>
        </is>
      </c>
      <c r="D6" s="4" t="inlineStr">
        <is>
          <t xml:space="preserve"> </t>
        </is>
      </c>
    </row>
    <row r="7">
      <c r="A7" s="4" t="inlineStr">
        <is>
          <t>Peer Group Issuers, Footnote [Text Block]</t>
        </is>
      </c>
      <c r="B7" s="4" t="inlineStr">
        <is>
          <t>​ 5. The Peer Group TSR set forth in this table utilizes the KRX Index, which we also utilize in the stock performance graph required by Item 201(e) of Regulation S-K included in our Annual Report for the year ended December 31, 2022. The comparison assumes $100 was invested for the period starting December 31, 2019, through the end of the applicable fiscal year in the Company and in the KRX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3290389</v>
      </c>
      <c r="C8" s="5" t="n">
        <v>3009547</v>
      </c>
      <c r="D8" s="5" t="n">
        <v>2638125</v>
      </c>
    </row>
    <row r="9">
      <c r="A9" s="4" t="inlineStr">
        <is>
          <t>PEO Actually Paid Compensation Amount</t>
        </is>
      </c>
      <c r="B9" s="5" t="n">
        <v>2753340</v>
      </c>
      <c r="C9" s="6" t="n">
        <v>5550207</v>
      </c>
      <c r="D9" s="6" t="n">
        <v>3091647</v>
      </c>
    </row>
    <row r="10">
      <c r="A10" s="4" t="inlineStr">
        <is>
          <t>Adjustment To PEO Compensation, Footnote [Text Block]</t>
        </is>
      </c>
      <c r="B10" s="4" t="inlineStr">
        <is>
          <t>​ 3. Compensation Actually Paid reflects the exclusions and inclusions of certain amounts for the PEO as set forth below. Equity values are calculated in accordance with FASB ASC Topic 718. Amounts in the Exclusion of Stock Awards and Option Awards column are the totals from the Stock Awards and Option Awards columns set forth in the Summary Compensation Table. ​ Year Summary Compensation Table Total for G. Timothy Laney ($) Exclusion of Stock Awards and Option Awards for G. Timothy Laney ($) Inclusion of Equity Values for G. Timothy Laney ($) Compensation Actually Paid to G. Timothy Laney ($) 2022 3,290,389 (1,049,904) 512,855 2,753,340 2021 3,009,547 (1,186,672) 3,727,332 5,550,207 2020 2,638,125 (1,049,955) 1,503,477 3,091,647 ​</t>
        </is>
      </c>
      <c r="C10" s="4" t="inlineStr">
        <is>
          <t xml:space="preserve"> </t>
        </is>
      </c>
      <c r="D10" s="4" t="inlineStr">
        <is>
          <t xml:space="preserve"> </t>
        </is>
      </c>
    </row>
    <row r="11">
      <c r="A11" s="4" t="inlineStr">
        <is>
          <t>Non-PEO NEO Average Total Compensation Amount</t>
        </is>
      </c>
      <c r="B11" s="5" t="n">
        <v>1012024</v>
      </c>
      <c r="C11" s="6" t="n">
        <v>957694</v>
      </c>
      <c r="D11" s="6" t="n">
        <v>749558</v>
      </c>
    </row>
    <row r="12">
      <c r="A12" s="4" t="inlineStr">
        <is>
          <t>Non-PEO NEO Average Compensation Actually Paid Amount</t>
        </is>
      </c>
      <c r="B12" s="5" t="n">
        <v>848531</v>
      </c>
      <c r="C12" s="6" t="n">
        <v>1442256</v>
      </c>
      <c r="D12" s="6" t="n">
        <v>865017</v>
      </c>
    </row>
    <row r="13">
      <c r="A13" s="4" t="inlineStr">
        <is>
          <t>Adjustment to Non-PEO NEO Compensation Footnote [Text Block]</t>
        </is>
      </c>
      <c r="B13" s="4" t="inlineStr">
        <is>
          <t>​ 3. Compensation Actually Paid reflects the exclusions and inclusions of certain amounts for the PEO as set forth below. Equity values are calculated in accordance with FASB ASC Topic 718. Amounts in the Exclusion of Stock Awards and Option Awards column are the totals from the Stock Awards and Option Awards columns set forth in the Summary Compensation Table. ​ ​ Year Average Summary Compensation Table Total for Non-PEO NEOs ($) Average Exclusion of Stock Awards and Option Awards for Non-PEO NEOs ($) Average Inclusion of Equity Values for Non-PEO NEOs ($) Average Compensation Actually Paid to Non-PEO NEOs ($) 2022 1,012,024 (303,194) 139,701 848,531 2021 957,694 (302,312) 786,874 1,442,256 2020 749,558 (235,359) 350,818 865,017 ​</t>
        </is>
      </c>
      <c r="C13" s="4" t="inlineStr">
        <is>
          <t xml:space="preserve"> </t>
        </is>
      </c>
      <c r="D13" s="4" t="inlineStr">
        <is>
          <t xml:space="preserve"> </t>
        </is>
      </c>
    </row>
    <row r="14">
      <c r="A14" s="4" t="inlineStr">
        <is>
          <t>Compensation Actually Paid vs. Total Shareholder Return [Text Block]</t>
        </is>
      </c>
      <c r="B14" s="4" t="inlineStr">
        <is>
          <t>​ Relationship Between PEO and Average Non-PEO NEO Compensation Actually Paid and Company Total Shareholder Return (“TSR”) ​ The following chart sets forth the relationship between the amount of Compensation Actually Paid to our PEO, the average amount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Relationship Between PEO and Average Non-PEO NEO Compensation Actually Paid and Net Income ​ The following chart sets forth the amount of Compensation Actually Paid to our PEO, the average amount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Relationship Between PEO and Average Non-PEO NEO Compensation Actually Paid and Adjusted Diluted EPS ​ The following chart sets forth the amount of Compensation Actually Paid to our PEO, the average amount of Compensation Actually Paid to our Non-PEO NEOs, and our Adjusted Diluted EP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Description of Relationship Between Company TSR and Peer Group TSR ​ The following chart compares our cumulative TSR over the three most recently completed fiscal years to that of the KRX Index (the KBW Nasdaq Regional Banking Index) over the same period. ​</t>
        </is>
      </c>
      <c r="C17" s="4" t="inlineStr">
        <is>
          <t xml:space="preserve"> </t>
        </is>
      </c>
      <c r="D17" s="4" t="inlineStr">
        <is>
          <t xml:space="preserve"> </t>
        </is>
      </c>
    </row>
    <row r="18">
      <c r="A18" s="4" t="inlineStr">
        <is>
          <t>Tabular List [Table Text Block]</t>
        </is>
      </c>
      <c r="B18" s="4" t="inlineStr">
        <is>
          <t>​ Tabular List of Most Important Financial Performance Measures ​ The following table presents the financial performance measures that the Company considers to have been the most important in linking Compensation Actually Paid to our PEO and Non-PEO NEOs for 2022 to Company performance. The measures in this table are not ranked. ​ ​ Core Net Income Asset Quality (Non-Performing Assets Ratio) Relative Total Shareholder Return (rTSR) Adjusted Diluted Earnings Per Share (Adjusted Diluted EPS)</t>
        </is>
      </c>
      <c r="C18" s="4" t="inlineStr">
        <is>
          <t xml:space="preserve"> </t>
        </is>
      </c>
      <c r="D18" s="4" t="inlineStr">
        <is>
          <t xml:space="preserve"> </t>
        </is>
      </c>
    </row>
    <row r="19">
      <c r="A19" s="4" t="inlineStr">
        <is>
          <t>Total Shareholder Return Amount</t>
        </is>
      </c>
      <c r="B19" s="7" t="n">
        <v>128.11</v>
      </c>
      <c r="C19" s="8" t="n">
        <v>130.93</v>
      </c>
      <c r="D19" s="8" t="n">
        <v>95.54000000000001</v>
      </c>
    </row>
    <row r="20">
      <c r="A20" s="4" t="inlineStr">
        <is>
          <t>Peer Group Total Shareholder Return Amount</t>
        </is>
      </c>
      <c r="B20" s="8" t="n">
        <v>106.02</v>
      </c>
      <c r="C20" s="8" t="n">
        <v>117.08</v>
      </c>
      <c r="D20" s="8" t="n">
        <v>87.90000000000001</v>
      </c>
    </row>
    <row r="21">
      <c r="A21" s="4" t="inlineStr">
        <is>
          <t>Net Income (Loss)</t>
        </is>
      </c>
      <c r="B21" s="5" t="n">
        <v>71300000</v>
      </c>
      <c r="C21" s="5" t="n">
        <v>93600000</v>
      </c>
      <c r="D21" s="5" t="n">
        <v>88600000</v>
      </c>
    </row>
    <row r="22">
      <c r="A22" s="4" t="inlineStr">
        <is>
          <t>Company Selected Measure Amount</t>
        </is>
      </c>
      <c r="B22" s="8" t="n">
        <v>3.05</v>
      </c>
      <c r="C22" s="8" t="n">
        <v>3.01</v>
      </c>
      <c r="D22" s="8" t="n">
        <v>2.85</v>
      </c>
    </row>
    <row r="23">
      <c r="A23" s="4" t="inlineStr">
        <is>
          <t>PEO Name</t>
        </is>
      </c>
      <c r="B23" s="4" t="inlineStr">
        <is>
          <t>G. Timothy Lan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sset Quality (Non-Performing Assets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 (rTS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Diluted Earnings Per Share (Adjusted Diluted EPS)</t>
        </is>
      </c>
      <c r="C35" s="4" t="inlineStr">
        <is>
          <t xml:space="preserve"> </t>
        </is>
      </c>
      <c r="D35" s="4" t="inlineStr">
        <is>
          <t xml:space="preserve"> </t>
        </is>
      </c>
    </row>
    <row r="36">
      <c r="A36" s="4" t="inlineStr">
        <is>
          <t>Non-GAAP Measure Description [Text Block]</t>
        </is>
      </c>
      <c r="B36" s="4" t="inlineStr">
        <is>
          <t>​ 6. We determined adjusted diluted earnings per share (“Adjusted Diluted EPS”) to be the most important financial performance measure used to link Company performance to Compensation Actually Paid to our PEO and Non-PEO NEOs in 2022, which is the Company-based financial performance metric we used for our 2022 annual PSU grants, as described in more details in “Three-Year Performance Stock Unit Award” above. For purposes of this “Pay Versus Performance Disclosure” section, we have calculated the Adjusted Diluted EPS based on the methodology described in “Three-Year Performance Stock Unit Award”, other than that the Adjusted Diluted EPS is calculated over the one-year period for each applicable fiscal year (instead of a 3-year period), as required by Item 402(v) of Regulation S-K. This performance measure may not have been the most important financial performance measure for years 2021 and 2020 and we may determine a different financial performance measure to be the most important financial performance measure in future years.</t>
        </is>
      </c>
      <c r="C36" s="4" t="inlineStr">
        <is>
          <t xml:space="preserve"> </t>
        </is>
      </c>
      <c r="D36" s="4" t="inlineStr">
        <is>
          <t xml:space="preserve"> </t>
        </is>
      </c>
    </row>
    <row r="37">
      <c r="A37" s="4" t="inlineStr">
        <is>
          <t>PEO [Member] | Exclusion of Stock Awards and Option Award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049904</v>
      </c>
      <c r="C39" s="5" t="n">
        <v>-1186672</v>
      </c>
      <c r="D39" s="5" t="n">
        <v>-1049955</v>
      </c>
    </row>
    <row r="40">
      <c r="A40" s="4" t="inlineStr">
        <is>
          <t>PEO [Member] | Inclusion of Equity Value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12855</v>
      </c>
      <c r="C42" s="6" t="n">
        <v>3727332</v>
      </c>
      <c r="D42" s="6" t="n">
        <v>1503477</v>
      </c>
    </row>
    <row r="43">
      <c r="A43" s="4" t="inlineStr">
        <is>
          <t>PEO [Member] | Year-End Fair Value of Equity Awards Granted During Year That Remained Unvested as of Last Day of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07175</v>
      </c>
      <c r="C45" s="6" t="n">
        <v>1371004</v>
      </c>
      <c r="D45" s="6" t="n">
        <v>1755817</v>
      </c>
    </row>
    <row r="46">
      <c r="A46" s="4" t="inlineStr">
        <is>
          <t>PEO [Member] | Change in Fair Value from Last Day of Prior Year to Last Day of Year of Unvested Equity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633</v>
      </c>
      <c r="C48" s="6" t="n">
        <v>1743632</v>
      </c>
      <c r="D48" s="6" t="n">
        <v>55149</v>
      </c>
    </row>
    <row r="49">
      <c r="A49" s="4" t="inlineStr">
        <is>
          <t>PEO [Member] | Change in Fair Value from Last Day of Prior Year to Vesting Date of Unvested Equity Awards that Vested During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23368</v>
      </c>
      <c r="C51" s="6" t="n">
        <v>592202</v>
      </c>
      <c r="D51" s="6" t="n">
        <v>-326015</v>
      </c>
    </row>
    <row r="52">
      <c r="A52" s="4" t="inlineStr">
        <is>
          <t>PEO [Member] | Value of Dividends or Other Earnings Paid on Equity Awards Not Otherwise Included</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416</v>
      </c>
      <c r="C54" s="6" t="n">
        <v>20494</v>
      </c>
      <c r="D54" s="6" t="n">
        <v>18526</v>
      </c>
    </row>
    <row r="55">
      <c r="A55" s="4" t="inlineStr">
        <is>
          <t>Non-PEO NEO [Member] | Exclusion of Stock Awards and Option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3194</v>
      </c>
      <c r="C57" s="6" t="n">
        <v>-302312</v>
      </c>
      <c r="D57" s="6" t="n">
        <v>-235359</v>
      </c>
    </row>
    <row r="58">
      <c r="A58" s="4" t="inlineStr">
        <is>
          <t>Non-PEO NEO [Member] | Inclusion of Equity Value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9701</v>
      </c>
      <c r="C60" s="6" t="n">
        <v>786874</v>
      </c>
      <c r="D60" s="6" t="n">
        <v>350818</v>
      </c>
    </row>
    <row r="61">
      <c r="A61" s="4" t="inlineStr">
        <is>
          <t>Non-PEO NEO [Member] | Year-End Fair Value of Equity Awards Granted During Year That Remained Unvested as of Last Day of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6870</v>
      </c>
      <c r="C63" s="6" t="n">
        <v>349664</v>
      </c>
      <c r="D63" s="6" t="n">
        <v>393596</v>
      </c>
    </row>
    <row r="64">
      <c r="A64" s="4" t="inlineStr">
        <is>
          <t>Non-PEO NEO [Member] | Change in Fair Value from Last Day of Prior Year to Last Day of Year of Unvested Equity Award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73</v>
      </c>
      <c r="C66" s="6" t="n">
        <v>323957</v>
      </c>
      <c r="D66" s="6" t="n">
        <v>6256</v>
      </c>
    </row>
    <row r="67">
      <c r="A67" s="4" t="inlineStr">
        <is>
          <t>Non-PEO NEO [Member] | Change in Fair Value from Last Day of Prior Year to Vesting Date of Unvested Equity Awards that Vested During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736</v>
      </c>
      <c r="C69" s="6" t="n">
        <v>108347</v>
      </c>
      <c r="D69" s="6" t="n">
        <v>-54058</v>
      </c>
    </row>
    <row r="70">
      <c r="A70" s="4" t="inlineStr">
        <is>
          <t>Non-PEO NEO [Member] | Value of Dividends or Other Earnings Paid on Equity Awards Not Otherwise Included</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4194</v>
      </c>
      <c r="C72" s="5" t="n">
        <v>4906</v>
      </c>
      <c r="D72" s="5" t="n">
        <v>50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57:13Z</dcterms:created>
  <dcterms:modified xmlns:dcterms="http://purl.org/dc/terms/" xmlns:xsi="http://www.w3.org/2001/XMLSchema-instance" xsi:type="dcterms:W3CDTF">2023-04-03T20:57:13Z</dcterms:modified>
</cp:coreProperties>
</file>